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RUSSELL" sheetId="2" state="visible" r:id="rId2"/>
    <sheet xmlns:r="http://schemas.openxmlformats.org/officeDocument/2006/relationships" name="Risk_Return Detail Data- RUSS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RUSSELL INVESTMENT FUNDS</t>
  </si>
  <si>
    <t>Central Index Key</t>
  </si>
  <si>
    <t>dei_EntityCentralIndexKey</t>
  </si>
  <si>
    <t>0000824036</t>
  </si>
  <si>
    <t>Amendment Flag</t>
  </si>
  <si>
    <t>dei_AmendmentFlag</t>
  </si>
  <si>
    <t>false</t>
  </si>
  <si>
    <t>Document Creation Date</t>
  </si>
  <si>
    <t>dei_DocumentCreationDate</t>
  </si>
  <si>
    <t>Sep. 11,
		2019</t>
  </si>
  <si>
    <t>Document Effective Date</t>
  </si>
  <si>
    <t>dei_DocumentEffectiveDate</t>
  </si>
  <si>
    <t>Prospectus Date</t>
  </si>
  <si>
    <t>rr_ProspectusDate</t>
  </si>
  <si>
    <t>May 1,
		2019</t>
  </si>
  <si>
    <t>Entity Inv Company Type</t>
  </si>
  <si>
    <t>dei_EntityInvCompanyType</t>
  </si>
  <si>
    <t>N-1A</t>
  </si>
  <si>
    <t>May 01, 2019</t>
  </si>
  <si>
    <t xml:space="preserve">LifePoints Funds, Variable Target Portfolio Series Prospectus RUSSELL INVESTMENT FUNDS Supplement dated September 11, 2019 to PROSPECTUS DATED May 1, 2019 As Supplemented June 10, 2019 CHANGE IN TARGET ASSET ALLOCATIONS (i) RISK/RETURN SUMMARY: The following is added after the fourth sentence in the first paragraph of the relevant Fund’s “Principal Investment Strategies of the Fund” sub-section of the Risk/Return Summary section of the Prospectus listed above: Moderate Strategy Fund: Effective on or about November 13, 2019, the Fund’s allocation to the Underlying Funds in which it invests will be modified and RIM expects that the Fund’s approximate target allocation on or about November 13, 2019 will be 34% to equity, 52% to fixed income, 12% to multi-asset and 2% to alternative asset classes. Balanced Strategy Fund: Effective on or about November 13, 2019, the Fund’s allocation to the Underlying Funds in which it invests will be modified and RIM expects that the Fund’s approximate target allocation on or about November 13, 2019 will be 53% to equity, 33% to fixed income, 10% to multi-asset and 4% to alternative asset classes. Growth Strategy Fund: Effective on or about November 13, 2019, the Fund’s allocation to the Underlying Funds in which it invests will be modified and RIM expects that the Fund’s approximate target allocation on or about November 13, 2019 will be 70% to equity, 16% to fixed income, 10% to multi-asset and 4% to alternative asset classes. Equity Growth Strategy Fund: Effective on or about November 13, 2019, the Fund’s allocation to the Underlying Funds in which it invests will be modified and RIM expects that the Fund’s approximate target allocation on or about November 13, 2019 will be 80% to equity, 11% to fixed income, 4% to multi-asset and 5% to alternative asset classes. </t>
  </si>
  <si>
    <t>Supplement to Prospectus [Text Block]</t>
  </si>
  <si>
    <t>rr_SupplementToProspectusTextBlock</t>
  </si>
  <si>
    <t>Moderate Strategy Fund</t>
  </si>
  <si>
    <t>LifePoints Funds, Variable Target Portfolio Series Prospectus RUSSELL INVESTMENT FUNDS Supplement dated September 11, 2019 to PROSPECTUS DATED May 1, 2019 As Supplemented June 10, 2019 CHANGE IN TARGET ASSET ALLOCATIONS (i) RISK/RETURN SUMMARY: The following is added after the fourth sentence in the first paragraph of the relevant Fund’s “Principal Investment Strategies of the Fund” sub-section of the Risk/Return Summary section of the Prospectus listed above: Moderate Strategy Fund: Effective on or about November 13, 2019, the Fund’s allocation to the Underlying Funds in which it invests will be modified and RIM expects that the Fund’s approximate target allocation on or about November 13, 2019 will be 34% to equity, 52% to fixed income, 12% to multi-asset and 2% to alternative asset classes.</t>
  </si>
  <si>
    <t>Balanced Strategy Fund</t>
  </si>
  <si>
    <t xml:space="preserve">LifePoints Funds, Variable Target Portfolio Series Prospectus RUSSELL INVESTMENT FUNDS Supplement dated September 11, 2019 to PROSPECTUS DATED May 1, 2019 As Supplemented June 10, 2019 CHANGE IN TARGET ASSET ALLOCATIONS (i) RISK/RETURN SUMMARY: The following is added after the fourth sentence in the first paragraph of the relevant Fund’s “Principal Investment Strategies of the Fund” sub-section of the Risk/Return Summary section of the Prospectus listed above: Balanced Strategy Fund: Effective on or about November 13, 2019, the Fund’s allocation to the Underlying Funds in which it invests will be modified and RIM expects that the Fund’s approximate target allocation on or about November 13, 2019 will be 53% to equity, 33% to fixed income, 10% to multi-asset and 4% to alternative asset classes. </t>
  </si>
  <si>
    <t>Growth Strategy Fund</t>
  </si>
  <si>
    <t xml:space="preserve">LifePoints Funds, Variable Target Portfolio Series Prospectus RUSSELL INVESTMENT FUNDS Supplement dated September 11, 2019 to PROSPECTUS DATED May 1, 2019 As Supplemented June 10, 2019 CHANGE IN TARGET ASSET ALLOCATIONS (i) RISK/RETURN SUMMARY: The following is added after the fourth sentence in the first paragraph of the relevant Fund’s “Principal Investment Strategies of the Fund” sub-section of the Risk/Return Summary section of the Prospectus listed above: Growth Strategy Fund: Effective on or about November 13, 2019, the Fund’s allocation to the Underlying Funds in which it invests will be modified and RIM expects that the Fund’s approximate target allocation on or about November 13, 2019 will be 70% to equity, 16% to fixed income, 10% to multi-asset and 4% to alternative asset classes. </t>
  </si>
  <si>
    <t>Equity Growth Strategy Fund</t>
  </si>
  <si>
    <t xml:space="preserve">LifePoints Funds, Variable Target Portfolio Series Prospectus RUSSELL INVESTMENT FUNDS Supplement dated September 11, 2019 to PROSPECTUS DATED May 1, 2019 As Supplemented June 10, 2019 CHANGE IN TARGET ASSET ALLOCATIONS (i) RISK/RETURN SUMMARY: The following is added after the fourth sentence in the first paragraph of the relevant Fund’s “Principal Investment Strategies of the Fund” sub-section of the Risk/Return Summary section of the Prospectus listed above: Equity Growth Strategy Fund: Effective on or about November 13, 2019, the Fund’s allocation to the Underlying Funds in which it invests will be modified and RIM expects that the Fund’s approximate target allocation on or about November 13, 2019 will be 80% to equity, 11% to fixed income, 4% to multi-asset and 5% to alternative asset class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5T11:33:05Z</dcterms:created>
  <dcterms:modified xmlns:dcterms="http://purl.org/dc/terms/" xmlns:xsi="http://www.w3.org/2001/XMLSchema-instance" xsi:type="dcterms:W3CDTF">2019-09-25T11:33:05Z</dcterms:modified>
</cp:coreProperties>
</file>